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14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627857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Jun. 14,
		2021</t>
        </is>
      </c>
    </row>
    <row r="7">
      <c r="A7" s="4" t="inlineStr">
        <is>
          <t>Entity Registrant Name</t>
        </is>
      </c>
      <c r="B7" s="4" t="inlineStr">
        <is>
          <t>SailPoint Technologies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297</t>
        </is>
      </c>
    </row>
    <row r="10">
      <c r="A10" s="4" t="inlineStr">
        <is>
          <t>Entity Tax Identification Number</t>
        </is>
      </c>
      <c r="B10" s="4" t="inlineStr">
        <is>
          <t>47-1628077</t>
        </is>
      </c>
    </row>
    <row r="11">
      <c r="A11" s="4" t="inlineStr">
        <is>
          <t>Entity Address, Address Line One</t>
        </is>
      </c>
      <c r="B11" s="4" t="inlineStr">
        <is>
          <t>11120 Four Points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26</t>
        </is>
      </c>
    </row>
    <row r="16">
      <c r="A16" s="4" t="inlineStr">
        <is>
          <t>City Area Code</t>
        </is>
      </c>
      <c r="B16" s="4" t="inlineStr">
        <is>
          <t>(512)</t>
        </is>
      </c>
    </row>
    <row r="17">
      <c r="A17" s="4" t="inlineStr">
        <is>
          <t>Local Phone Number</t>
        </is>
      </c>
      <c r="B17" s="4" t="inlineStr">
        <is>
          <t>346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SAIL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 xml:space="preserve">As previously disclosed in a Current Report on Form 8-K filed by SailPoint Technologies Holdings, Inc. (the “Company”) on June 15, 2021 (the “Initial 8-K”), Sudhakar Ramakrishna was appointed to the Board of Directors of the Company (the “Board”) on June 14, 2021. At the time of the filing of the Initial 8-K, the Board had not yet assigned Mr. Ramakrishna to any committees of the Board, and therefore the Initial 8-K did not include disclosure regarding committee assignments. This Current Report on Form 8-K/A is being filed as an amendment to the Initial 8-K to report that on February 22, 2022, the Board assigned Mr. Ramakrishna to the Board’s Nominating and Corporate Governance Committee. No other disclosure reported in the Initial 8-K is amended hereby.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3T21:56:52Z</dcterms:created>
  <dcterms:modified xmlns:dcterms="http://purl.org/dc/terms/" xmlns:xsi="http://www.w3.org/2001/XMLSchema-instance" xsi:type="dcterms:W3CDTF">2022-02-23T21:56:52Z</dcterms:modified>
</cp:coreProperties>
</file>